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olidated Statement" sheetId="4" r:id="rId4"/>
    <s:sheet name="CONDENSED CONSOLIDATED STATEMEN" sheetId="5" r:id="rId5"/>
    <s:sheet name="Note 1 Nature of Operations" sheetId="6" r:id="rId6"/>
    <s:sheet name="Note 2 Going Concern" sheetId="7" r:id="rId7"/>
    <s:sheet name="Note 3 Summary of Significant A" sheetId="8" r:id="rId8"/>
    <s:sheet name="Note 4 Investment in Mining Rig" sheetId="9" r:id="rId9"/>
    <s:sheet name="Note 5 Notes Payable, Related P" sheetId="10" r:id="rId10"/>
    <s:sheet name="Note 6 Stockholders' Deficit" sheetId="11" r:id="rId11"/>
    <s:sheet name="Note 7 Related Party Transactio" sheetId="12" r:id="rId12"/>
    <s:sheet name="Note 8 Subsequent Events" sheetId="13" r:id="rId13"/>
    <s:sheet name="Note 3 Summary of Significant14" sheetId="14" r:id="rId14"/>
    <s:sheet name="Note 3 Summary of Significant15" sheetId="15" r:id="rId15"/>
    <s:sheet name="Note 3 Summary of Significant16" sheetId="16" r:id="rId16"/>
    <s:sheet name="Note 3 Summary of Significant17" sheetId="17" r:id="rId17"/>
    <s:sheet name="Note 3 Summary of Significant18" sheetId="18" r:id="rId18"/>
    <s:sheet name="Note 3 Summary of Significant19" sheetId="19" r:id="rId19"/>
    <s:sheet name="Note 3 Summary of Significant20" sheetId="20" r:id="rId20"/>
    <s:sheet name="Note 3 Summary of Significant21" sheetId="21" r:id="rId21"/>
    <s:sheet name="Note 3 Summary of Significant22" sheetId="22" r:id="rId22"/>
    <s:sheet name="Note 3 Summary of Significant23" sheetId="23" r:id="rId23"/>
    <s:sheet name="Note 3 Summary of Significant24" sheetId="24" r:id="rId24"/>
    <s:sheet name="Note 3 Summary of Significant25" sheetId="25" r:id="rId25"/>
    <s:sheet name="Note 3 Summary of Significant26" sheetId="26" r:id="rId26"/>
    <s:sheet name="Note 3 Summary of Significant27" sheetId="27" r:id="rId27"/>
    <s:sheet name="Note 3 Summary of Significant28" sheetId="28" r:id="rId28"/>
    <s:sheet name="Note 3 Summary of Significant29" sheetId="29" r:id="rId29"/>
    <s:sheet name="Note 3 Summary of Significant30" sheetId="30" r:id="rId30"/>
    <s:sheet name="Note 3 Summary of Significant31" sheetId="31" r:id="rId31"/>
    <s:sheet name="Note 3 Summary of Significant32" sheetId="32" r:id="rId32"/>
    <s:sheet name="Note 3 Summary of Significant33" sheetId="33" r:id="rId33"/>
    <s:sheet name="Note 3 Summary of Significant34" sheetId="34" r:id="rId34"/>
    <s:sheet name="Note 3 Summary of Significant35" sheetId="35" r:id="rId35"/>
    <s:sheet name="Note 3 Summary of Significant36" sheetId="36" r:id="rId36"/>
    <s:sheet name="Note 6 Stockholders' Deficit_ A" sheetId="37" r:id="rId37"/>
    <s:sheet name="Note 6 Stockholders' Deficit_ P" sheetId="38" r:id="rId38"/>
    <s:sheet name="Note 6 Stockholders' Deficit_ C" sheetId="39" r:id="rId39"/>
    <s:sheet name="Note 6 Stockholders' Deficit_40" sheetId="40" r:id="rId40"/>
    <s:sheet name="Note 2 Going Concern (Details)" sheetId="41" r:id="rId41"/>
    <s:sheet name="Note 5 Notes Payable, Related42" sheetId="42" r:id="rId42"/>
    <s:sheet name="Note 6 Stockholders' Deficit_43" sheetId="43" r:id="rId43"/>
    <s:sheet name="Note 6 Stockholders' Deficit_44" sheetId="44" r:id="rId44"/>
  </s:sheets>
  <s:definedNames/>
  <s:calcPr calcId="124519" calcMode="auto" fullCalcOnLoad="1"/>
</s:workbook>
</file>

<file path=xl/sharedStrings.xml><?xml version="1.0" encoding="utf-8"?>
<sst xmlns="http://schemas.openxmlformats.org/spreadsheetml/2006/main" uniqueCount="208">
  <si>
    <t>Document and Entity Information</t>
  </si>
  <si>
    <t>6 Months Ended</t>
  </si>
  <si>
    <t>May. 31, 2014USD ($)shares</t>
  </si>
  <si>
    <t>Document and Entity Information:</t>
  </si>
  <si>
    <t>Entity Registrant Name</t>
  </si>
  <si>
    <t>MASCOTA RESOURCES CORP.</t>
  </si>
  <si>
    <t>Document Type</t>
  </si>
  <si>
    <t>10-Q</t>
  </si>
  <si>
    <t>Document Period End Date</t>
  </si>
  <si>
    <t>May 31,
		2014</t>
  </si>
  <si>
    <t>Trading Symbol</t>
  </si>
  <si>
    <t>masr</t>
  </si>
  <si>
    <t>Amendment Flag</t>
  </si>
  <si>
    <t>false</t>
  </si>
  <si>
    <t>Entity Central Index Key</t>
  </si>
  <si>
    <t>Current Fiscal Year End Date</t>
  </si>
  <si>
    <t>--11-30</t>
  </si>
  <si>
    <t>Entity Common Stock, Shares Outstanding</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DENSED CONSOLIDATED BALANCE SHEET (Unaudited for May 31, 2014) - USD ($)</t>
  </si>
  <si>
    <t>May. 31, 2014</t>
  </si>
  <si>
    <t>Nov. 30, 2013</t>
  </si>
  <si>
    <t>Current Assets</t>
  </si>
  <si>
    <t>Cash</t>
  </si>
  <si>
    <t>Prepaid Expenses</t>
  </si>
  <si>
    <t>Total Current Assets</t>
  </si>
  <si>
    <t>Investment in Mining Rights</t>
  </si>
  <si>
    <t>[1]</t>
  </si>
  <si>
    <t>Total Assets</t>
  </si>
  <si>
    <t>Current Liabilities</t>
  </si>
  <si>
    <t>Accounts Payable</t>
  </si>
  <si>
    <t>Accrued Interest, Related Parties</t>
  </si>
  <si>
    <t>[2]</t>
  </si>
  <si>
    <t>Note Payable, Related Parties</t>
  </si>
  <si>
    <t>Total Current Liabilities</t>
  </si>
  <si>
    <t>Total Liabilites</t>
  </si>
  <si>
    <t>STOCKHOLDERS' DEFICIT</t>
  </si>
  <si>
    <t>Preferred Stock</t>
  </si>
  <si>
    <t>Common Stock</t>
  </si>
  <si>
    <t>Additional paid in capital</t>
  </si>
  <si>
    <t>Deficit accumulated during exploration stage</t>
  </si>
  <si>
    <t>Total Stockholders' Defcit</t>
  </si>
  <si>
    <t>Total Liabilities and Stockholders' Deficit</t>
  </si>
  <si>
    <t>See Note 4.</t>
  </si>
  <si>
    <t>See Notes 5 and 7.</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olidated Statements of Operations (Unaudited) - USD ($)</t>
  </si>
  <si>
    <t>3 Months Ended</t>
  </si>
  <si>
    <t>May. 31, 2013</t>
  </si>
  <si>
    <t>Statement of Income</t>
  </si>
  <si>
    <t>Revenue</t>
  </si>
  <si>
    <t>Operating Expenses</t>
  </si>
  <si>
    <t>Professional fees</t>
  </si>
  <si>
    <t>Legal fees</t>
  </si>
  <si>
    <t>General and administrative</t>
  </si>
  <si>
    <t>Total Expenses</t>
  </si>
  <si>
    <t>Operating loss</t>
  </si>
  <si>
    <t>Interest expense, related parties</t>
  </si>
  <si>
    <t>Net loss</t>
  </si>
  <si>
    <t>Basis loss per share</t>
  </si>
  <si>
    <t>Weighted average number of shares outstanding - basic</t>
  </si>
  <si>
    <t>See Note 6.</t>
  </si>
  <si>
    <t>Denotes a loss of less than $(0.01) per share.</t>
  </si>
  <si>
    <t>CONDENSED CONSOLIDATED STATEMENT OF CASH FLOWS (Unaudited) - USD ($)</t>
  </si>
  <si>
    <t>Cash Flows from Operating Activities</t>
  </si>
  <si>
    <t>Change in operating assets and liabilities:</t>
  </si>
  <si>
    <t>Prepaid expenses (increase/decrease)</t>
  </si>
  <si>
    <t>Accounts payable and accrued liabilities (increase/decrease)</t>
  </si>
  <si>
    <t>Accrued interest, related parties (increase/decrease)</t>
  </si>
  <si>
    <t>Net Cash provided by operating activities</t>
  </si>
  <si>
    <t>Cash Flows from Investing Activities</t>
  </si>
  <si>
    <t>Acquisition of mineral property (increase/decrease)</t>
  </si>
  <si>
    <t>Net Cash (used by) Investing Activities</t>
  </si>
  <si>
    <t>Cash Flows from Financing Activities</t>
  </si>
  <si>
    <t>Shares sold for cash net of commission (increase/decrease)</t>
  </si>
  <si>
    <t>Notes payable, related parties (increase/decrease)</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Investing and Financing Activities</t>
  </si>
  <si>
    <t>Forgiveness of related party notes and interest</t>
  </si>
  <si>
    <t>Refinancing of note payable to related party</t>
  </si>
  <si>
    <t>Refinancing of accrued interest on note payable to related party</t>
  </si>
  <si>
    <t>Note 1 Nature of Operations</t>
  </si>
  <si>
    <t>Notes</t>
  </si>
  <si>
    <t>Note 1 Nature of Operations Mascota Resources Corp. (the Company we, us or our) was incorporated in the state of Nevada on November 3, 2011. The Company is an exploration stage company and was formed for the purpose of acquiring exploration and development stage mineral properties. On November 9, 2011, the Company incorporated a wholly-owned subsidiary, MRC Exploration LLC (MRC) in the State of Nevada for the purpose of mineral exploration. During May 2013, MRC acquired a Uranium mineral claim located in the Athabasca Basin, within the Province of Saskatchewan, Canada (the Claim). Subsequently, the required exploration and development expenditures were not made and the ownership interest in the Claim lapsed on May 3, 2015 and as of the date of filing this Form 10Q, the Company no longer holds a beneficial interest in the Claim. The Companys business plan is to proceed with the acquisition and exploration of feasible mineral claims to determine whether there are commercially exploitable reserves of gold, silver and uranium. Our geological consulting firm is well experienced in the mineral exploration business and will provide us with the expected costs of exploration to determine the commercial viability of the prospect.</t>
  </si>
  <si>
    <t>Note 2 Going Concern</t>
  </si>
  <si>
    <t>Note 2 Going Concern These financial statements have been prepared in accordance with generally accepted accounting principles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96,076 since its inception through May 31, 2014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Note 3 Summary of Significant Accounting Policies</t>
  </si>
  <si>
    <t>Note 3 Summary of Significant Accounting Policies Basis of Presentation The consolidated financial statements of the Company have been prepared in accordance with accounting principles generally accepted in the United States of America (U.S. GAAP) and are stated in US dollars. The Company has adopted a November 30 year end. Unaudited Interim Financial Statements Our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and six months ended May 31, 2014 are not necessarily indicative of the results that may be expected for the year ended November 30, 2014. For more complete financial information, these unaudited condensed consolidated financial statements should be read in conjunction with the audited financial statements for the year ended November 30, 2013 included in our Form S1 filed with the SEC. Consolidated Statements These consolidated financial statements include the accounts of the Company and MRC Exploration LLC., a wholly owned subsidiary incorporated in Nevada, USA on November 9, 2011. All significant inter-company transactions and balances have been eliminated. 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November 3,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 Proven and Probable Reserves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May 31, 2014, none of our mineralized material met the definition of proven or probable reserves. Cash Equivalents The Company considers all short term investments purchased with an original maturity of three months or less to be cash equivalents. Financial Instruments 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prepaid expenses, accounts payables, accrued interest and note payable related party. The carrying values of cash, prepaid expenses, accounts payables, accrued interest and note payable related party approximate their fair value due to their short maturities. Investments in Mining Rights Mining rights held for development are recorded at the cost of the rights, plus related acquisition costs. These costs will be amortized when extraction begins. Mine Development Costs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qualification as having proven reserves. Impairment of Long-Lived and Intangible Assets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six month periods ended May 31, 2014 and 2014. Deferred Costs and Other Offering costs with respect to issue of common stock, warrants or options by us were initially deferred and ultimately offset against the proceeds from these equity transactions if successful or expensed if the proposed equity transaction is unsuccessful. 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May 31 2014, the Company has no mineral claims for which provision for ARO may be required.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Recognition of Revenue Revenue will be recognized when persuasive evidence of an arrangement exists, such as when a purchase order or contract is received from a customer, the price is fixed, title to the goods has passed, and there is reasonable assurance of collection. The Company has not yet entered into any contractual arrangement to deliver product or services. Advertising Costs The Company will expense advertising costs when advertisements occur. There has been no spending thus far on advertising.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The cost of employee services received in exchange for equity instruments is based on the grant date fair value of the equity instruments issued. Net Income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three and six months ending May 31, 2014 or 2013. Other Comprehensive Income (Loss) The Company reports as other comprehensive income (loss) those revenues, gains and losses not included in the determination of net income. During the three and six month periods ended May 31, 2014 and 2013, the Company did not have any gains and losses resulting from activities or transactions that resulted in comprehensive income or loss. Segment Reporting Management treats the operation of the Company as one segment.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4 Investment in Mining Rights</t>
  </si>
  <si>
    <t>Note 4 Investment in Mining Rights On May 3, 2013, Companys consulting geologist acquired a 100% legal and beneficial ownership interest in a Uranium mineral claim for $10,000, paid by the Company, which he held in trust for the Company pursuant to a Mineral Claim Trust Agreement, dated May 3, 2013. The Mineral Claim was located in the Northeast Athabasca Basin, in the Province of Saskatchewan, Canada. The required exploration and development expenditures to keep the Claim active were not made as required by the Agreement. The ownership interest lapsed on May 3, 2015 and as of the date of filing this Form 10Q, the Company no longer holds a beneficial interest in the Claim.</t>
  </si>
  <si>
    <t>Note 5 Notes Payable, Related Parties</t>
  </si>
  <si>
    <t>Note 5 Notes Payable, Related Parties On November 28, 2011, the Company President, Maria Ponce, loaned $35,000 to the Company and the Company issued a promissory note in the amount of $35,000. The promissory note was unsecured, bore interest at 6% per annum, and matured on December 31, 2013. On April 24, 2013, the Company entered into a debt refinancing arrangement with the President such that the original note plus accrued interest as of April 28, 2013, aggregating $38,500 matured on December 31, 2016. This revised note, was unsecured, and bore interest at 6%. On May 8, 2013, the Company, President Maria Ponce, loaned $5,000 to the Company and the Company issued a promissory note in the amount of $5,000. The promissory note was unsecured, bore interest at 6% per annum, and matured on December 31, 2016. On June 4, 2013, the Company President, Maria Ponce, loaned $10,000 to the Company and the Company issued a promissory note in the amount of $10,000. The promissory note was unsecured, bore interest at 6% per annum, and matured on December 31, 2016. On September 19, 2013, the Company President, Maria Ponce, loaned $5,000 to the Company and the Company issued a promissory note in the amount of $5,000. The promissory note was unsecured, bore interest at 6% per annum, and matured on December 31, 2016. As of November 30, 2013, a total of $58,500 principal and accrued interest of $1,975 was due to Ms. Ponce under these notes. Effective March 10, 2014, our President, forgave the repayment of these loans totaling $58,500 and accrued interest of $2,782. As the gain on forgiveness of repayment of these loans was with a related party, we recognized the gain in additional paid in capital. Ms. Ponce resigned as our President on March 17, 2014.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officer and directors. The advances are considered temporary in nature and have not been formalized by a promissory note. On March 19, 2014, the new President, Dale Rasmussen, loaned $12,935 to the Company at an interest rate of 6% for a term of 72 days. Interest of $153 was accrued on this advance as of May 31, 2014. The loan was not memorialized in a Promissory Note. During three month period ended May 31, 2014, the Company incurred interest expense of $153 (2013: $1,118) and during the six month period ended May 31, 2014, the Company incurred interest expense of $960 (2013: $1,636) on related party loans respectively. Total accrued interest on related party notes as of May 31, 2014 was $153 (November 30, 2013 - $1,975).</t>
  </si>
  <si>
    <t>Note 6 Stockholders' Deficit</t>
  </si>
  <si>
    <t>Note 6 Stockholders Deficit Authorized Share Capital The authorized share capital of the Company consists of 90,000,000 shares of common stock with par value of $0.001 and 10,000,000 shares of preferred stock with a par value of $0.001. Preferred Stock No preferred stock has been issued or outstanding since November 3, 2011 (Inception) to date. Common Stock On November 22, 2011, the Company issued 2,000,000 shares of common stock to the Companys president Maria Ponce at $0.0075 per share for total proceeds of $15,000. On December 6, 2013, the Company issued 1,100,000 common shares at $0.0075 per share for total proceeds of $8,250 pursuant to a private placement. The Company paid commissions of $100 for net proceeds of $8,150. As of May 31, 2014, the Company had 3,100,000 (November 30, 2013 - 2,000,000) common stock issued and outstanding. Additional Paid In Capital Effective March 10, 2014, our President, forgave the repayment of loans she had made to the Company totaling $58,500 and accrued interest of $2,782. As the gain on forgiveness of repayment of these loans was with a related party, we recognized the gain in additional paid in capital.</t>
  </si>
  <si>
    <t>Note 7 Related Party Transactions</t>
  </si>
  <si>
    <t>Note 7 Related Party Transactions On November 22, 2011, the Company received and accepted a subscription to purchase 2,000,000 shares of common stock at $0.0075 per share for aggregate proceeds of $15,000 from the Companys president. On November 28, 2011, the Company President, Maria Ponce, loaned $35,000 to the Company and the Company issued a promissory note in the amount of $35,000. The promissory note was unsecured, bore interest at 6% per annum, and matured on December 31, 2013. On April 24, 2013, the Company entered into a debt refinancing arrangement with the President such that the original note plus accrued interest as of April 28, 2013, aggregating $38,500 matured on December 31, 2016. This revised note, was unsecured, and bore interest at 6%. On May 8, 2013, the Company President, Maria Ponce, loaned $5,000 to the Company and the Company issued a promissory note in the amount of $5,000. The promissory note was unsecured, bore interest at 6% per annum, and matured on December 31, 2016. On June 4, 2013, the Company President, Maria Ponce, loaned $10,000 to the Company and the Company issued a promissory note in the amount of $10,000. The promissory note was unsecured, bore interest at 6% per annum, and matured on December 31, 2016. On September 19, 2013, the Company President, Maria Ponce, loaned $5,000 to the Company and the Company issued a promissory note in the amount of $5,000. The promissory note was unsecured, bore interest at 6% per annum, and matured on December 31, 2016. As of November 30, 2013, a total of $58,500 principal and accrued interest of $1,975 was due to Ms. Ponce under these notes. Effective March 10, 2014, our President, forgave the repayment of these loans totaling $58,500 and accrued interest of $2,782. As the gain on forgiveness of repayment of these loans was with a related party, we recognized the gain in additional paid in capital. On March 19, 2014 the new President, Dale Rasmussen, loaned $12,935 to the Company at an interest rate of 6% for a term of 72 days. Interest of $153 was charged by May 31, 2014. The loan was not memorialized in a Promissory Note. During three month period ended May 31, 2014, the Company incurred interest expense of $153 (2013: $1,118) and during the six month period ended May 31, 2014, the Company incurred interest expense of $960 (2013: $1,636) on related party loans respectively. Total accrued interest on related party notes as of May 31, 2014 was $153 (November 30, 2013 - $1,975).</t>
  </si>
  <si>
    <t>Note 8 Subsequent Events</t>
  </si>
  <si>
    <t>Note 8 Subsequent Events On February 17, 2015, our Board of Directors appointed Mark Rodenbeck to serve as an additional Director of the Mascota Resources, Inc., the Company, effective immediately and to continue until his successor is chosen at the next annual meeting of the Companys shareholders. On February 17, 2015, Dale Rasmussen tendered his resignation as the Companys Secretary effective as of the same date. Mr. Rasmussens resignation was not a result of any disagreement with the Company on any matter relating to the Company's operations, policies or practices. The Board accepted Mr. Rasmussens resignation and appointed Mr. Rodenbeck to serve as the Companys Secretary until his successor is chosen at the next annual meeting of the Board of Directors. Mr. Rasmussen continues to be our Chief Executive and Chief Financial Officer. In April 2015, Mr. Rodenbeck advanced $14,977 to the Company for working capital, the advance was unsecured, interest free and due on demand. On May 3. 2015 the Company was in default on the terms of the acquisition of its mining Claim. The requisite The Companys business plan is to proceed with the acquisition and exploration of feasible mineral claims to determine whether there are commercially exploitable reserves of gold, silver and uranium. Our geological consulting firm is well experienced in the mineral exploration business and will provide us with the expected costs of exploration to determine the commercial viability of the prospect. In September 2015, Mr. Rodenbeck advanced a further $19,688 to the Company for working capital, the advance was unsecured, interest free and due on demand. The Company evaluated subsequent events through the date these financial statements were issued. Other than those set out above, there have been no subsequent events after May 31, 2014 for which disclosure is required.</t>
  </si>
  <si>
    <t>Note 3 Summary of Significant Accounting Policies: Basis of Presentation (Policies)</t>
  </si>
  <si>
    <t>Policies</t>
  </si>
  <si>
    <t>Basis of Presentation</t>
  </si>
  <si>
    <t>Basis of Presentation The consolidated financial statements of the Company have been prepared in accordance with accounting principles generally accepted in the United States of America (U.S. GAAP) and are stated in US dollars. The Company has adopted a November 30 year end.</t>
  </si>
  <si>
    <t>Note 3 Summary of Significant Accounting Policies: Unaudited Interim Financial Statements (Policies)</t>
  </si>
  <si>
    <t>Unaudited Interim Financial Statements</t>
  </si>
  <si>
    <t>Unaudited Interim Financial Statements Our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and six months ended May 31, 2014 are not necessarily indicative of the results that may be expected for the year ended November 30, 2014. For more complete financial information, these unaudited condensed consolidated financial statements should be read in conjunction with the audited financial statements for the year ended November 30, 2013 included in our Form S1 filed with the SEC.</t>
  </si>
  <si>
    <t>Note 3 Summary of Significant Accounting Policies: Consolidated Statements (Policies)</t>
  </si>
  <si>
    <t>Consolidated Statements</t>
  </si>
  <si>
    <t>Consolidated Statements These consolidated financial statements include the accounts of the Company and MRC Exploration LLC., a wholly owned subsidiary incorporated in Nevada, USA on November 9, 2011. All significant inter-company transactions and balances have been eliminated.</t>
  </si>
  <si>
    <t>Note 3 Summary of Significant Accounting Policies: Foreign Currency Translation (Policies)</t>
  </si>
  <si>
    <t>Foreign Currency Translation</t>
  </si>
  <si>
    <t>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Note 3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3 Summary of Significant Accounting Policies: Exploration Stage Accounting (Policies)</t>
  </si>
  <si>
    <t>Exploration Stage Accounting</t>
  </si>
  <si>
    <t>Exploration Stage Accounting 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November 3, 2011).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t>
  </si>
  <si>
    <t>Note 3 Summary of Significant Accounting Policies: Proven and Probable Reserves (Policies)</t>
  </si>
  <si>
    <t>Proven and Probable Reserves</t>
  </si>
  <si>
    <t>Proven and Probable Reserves 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May 31, 2014, none of our mineralized material met the definition of proven or probable reserves.</t>
  </si>
  <si>
    <t>Note 3 Summary of Significant Accounting Policies: Cash Equivalents (Policies)</t>
  </si>
  <si>
    <t>Cash Equivalents</t>
  </si>
  <si>
    <t>Cash Equivalents The Company considers all short term investments purchased with an original maturity of three months or less to be cash equivalents.</t>
  </si>
  <si>
    <t>Note 3 Summary of Significant Accounting Policies: Financial Instruments (Polici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Note 3 Summary of Significant Accounting Policies: Fair Value Measurements (Policies)</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prepaid expenses, accounts payables, accrued interest and note payable related party. The carrying values of cash, prepaid expenses, accounts payables, accrued interest and note payable related party approximate their fair value due to their short maturities.</t>
  </si>
  <si>
    <t>Note 3 Summary of Significant Accounting Policies: Investments in Mining Rights (Policies)</t>
  </si>
  <si>
    <t>Investments in Mining Rights</t>
  </si>
  <si>
    <t>Investments in Mining Rights Mining rights held for development are recorded at the cost of the rights, plus related acquisition costs. These costs will be amortized when extraction begins.</t>
  </si>
  <si>
    <t>Note 3 Summary of Significant Accounting Policies: Mine Development Costs (Policies)</t>
  </si>
  <si>
    <t>Mine Development Costs</t>
  </si>
  <si>
    <t>Mine Development Costs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 As of May 31, 2015, none of the mine concessions met the requirements for qualification as having proven reserves.</t>
  </si>
  <si>
    <t>Note 3 Summary of Significant Accounting Policies: Impairment of Long-lived and Intangible Assets (Policies)</t>
  </si>
  <si>
    <t>Impairment of Long-lived and Intangible Assets</t>
  </si>
  <si>
    <t xml:space="preserve">Impairment of Long-Lived and Intangible Assets 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and six month periods ended May 31, 2014 and 2014. </t>
  </si>
  <si>
    <t>Note 3 Summary of Significant Accounting Policies: Deferred Costs and Other (Policies)</t>
  </si>
  <si>
    <t>Deferred Costs and Other</t>
  </si>
  <si>
    <t xml:space="preserve">Deferred Costs and Other Offering costs with respect to issue of common stock, warrants or options by us were initially deferred and ultimately offset against the proceeds from these equity transactions if successful or expensed if the proposed equity transaction is unsuccessful. </t>
  </si>
  <si>
    <t>Note 3 Summary of Significant Accounting Policies: Asset Retirement Obligations (Policies)</t>
  </si>
  <si>
    <t>Asset Retirement Obligations</t>
  </si>
  <si>
    <t>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May 31 2014, the Company has no mineral claims for which provision for ARO may be required.</t>
  </si>
  <si>
    <t>Note 3 Summary of Significant Accounting Policie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3 Summary of Significant Accounting Policies: Recognition of Revenue (Policies)</t>
  </si>
  <si>
    <t>Recognition of Revenue</t>
  </si>
  <si>
    <t>Recognition of Revenue Revenue will be recognized when persuasive evidence of an arrangement exists, such as when a purchase order or contract is received from a customer, the price is fixed, title to the goods has passed, and there is reasonable assurance of collection. The Company has not yet entered into any contractual arrangement to deliver product or services.</t>
  </si>
  <si>
    <t>Note 3 Summary of Significant Accounting Policies: Advertising Costs (Policies)</t>
  </si>
  <si>
    <t>Advertising Costs</t>
  </si>
  <si>
    <t>Advertising Costs The Company will expense advertising costs when advertisements occur. There has been no spending thus far on advertising.</t>
  </si>
  <si>
    <t>Note 3 Summary of Significant Accounting Policies: Stock Based Compensation (Policies)</t>
  </si>
  <si>
    <t>Stock Based Compensation</t>
  </si>
  <si>
    <t>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The cost of employee services received in exchange for equity instruments is based on the grant date fair value of the equity instruments issued.</t>
  </si>
  <si>
    <t>Note 3 Summary of Significant Accounting Policies: Net Income (loss) Per Share (Policies)</t>
  </si>
  <si>
    <t>Net Income (loss) Per Share</t>
  </si>
  <si>
    <t>Net Income (Los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three and six months ending May 31, 2014 or 2013.</t>
  </si>
  <si>
    <t>Note 3 Summary of Significant Accounting Policies: Other Comprehensive Income (loss) (Policies)</t>
  </si>
  <si>
    <t>Other Comprehensive Income (loss)</t>
  </si>
  <si>
    <t>Other Comprehensive Income (Loss) The Company reports as other comprehensive income (loss) those revenues, gains and losses not included in the determination of net income. During the three and six month periods ended May 31, 2014 and 2013, the Company did not have any gains and losses resulting from activities or transactions that resulted in comprehensive income or loss.</t>
  </si>
  <si>
    <t>Note 3 Summary of Significant Accounting Policies: Segment Reporting (Policies)</t>
  </si>
  <si>
    <t>Segment Reporting</t>
  </si>
  <si>
    <t>Segment Reporting Management treats the operation of the Company as one segment.</t>
  </si>
  <si>
    <t>Note 3 Summary of Significant Accounting Policie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6 Stockholders' Deficit: Authorized Share Capital (Policies)</t>
  </si>
  <si>
    <t>Authorized Share Capital</t>
  </si>
  <si>
    <t>Authorized Share Capital The authorized share capital of the Company consists of 90,000,000 shares of common stock with par value of $0.001 and 10,000,000 shares of preferred stock with a par value of $0.001.</t>
  </si>
  <si>
    <t>Note 6 Stockholders' Deficit: Preferred Stock (Policies)</t>
  </si>
  <si>
    <t>Preferred Stock No preferred stock has been issued or outstanding since November 3, 2011 (Inception) to date.</t>
  </si>
  <si>
    <t>Note 6 Stockholders' Deficit: Common Stock (Policies)</t>
  </si>
  <si>
    <t>Common Stock On November 22, 2011, the Company issued 2,000,000 shares of common stock to the Companys president Maria Ponce at $0.0075 per share for total proceeds of $15,000. On December 6, 2013, the Company issued 1,100,000 common shares at $0.0075 per share for total proceeds of $8,250 pursuant to a private placement. The Company paid commissions of $100 for net proceeds of $8,150. As of May 31, 2014, the Company had 3,100,000 (November 30, 2013 - 2,000,000) common stock issued and outstanding.</t>
  </si>
  <si>
    <t>Note 6 Stockholders' Deficit: Additional Paid in Capital (Policies)</t>
  </si>
  <si>
    <t>Additional Paid in Capital</t>
  </si>
  <si>
    <t>Additional Paid In Capital Effective March 10, 2014, our President, forgave the repayment of loans she had made to the Company totaling $58,500 and accrued interest of $2,782. As the gain on forgiveness of repayment of these loans was with a related party, we recognized the gain in additional paid in capital.</t>
  </si>
  <si>
    <t>Note 2 Going Concern (Details) - USD ($)</t>
  </si>
  <si>
    <t>31 Months Ended</t>
  </si>
  <si>
    <t>Details</t>
  </si>
  <si>
    <t>Note 5 Notes Payable, Related Parties (Details) - USD ($)</t>
  </si>
  <si>
    <t>Note 6 Stockholders' Deficit: Authorized Share Capital (Details) - $ / shares</t>
  </si>
  <si>
    <t>Note 6 Stockholders' Deficit: Common Stock (Detail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1536089</v>
      </c>
    </row>
    <row spans="1:2" r="10">
      <c t="s" s="4" r="A10">
        <v>15</v>
      </c>
      <c t="s" s="4" r="B10">
        <v>16</v>
      </c>
    </row>
    <row spans="1:2" r="11">
      <c t="s" s="4" r="A11">
        <v>17</v>
      </c>
      <c t="n" s="5" r="B11">
        <v>3100000</v>
      </c>
    </row>
    <row spans="1:2" r="12">
      <c t="s" s="4" r="A12">
        <v>18</v>
      </c>
      <c t="n" s="6" r="B12">
        <v>31000</v>
      </c>
    </row>
    <row spans="1:2" r="13">
      <c t="s" s="4" r="A13">
        <v>19</v>
      </c>
      <c t="s" s="4" r="B13">
        <v>20</v>
      </c>
    </row>
    <row spans="1:2" r="14">
      <c t="s" s="4" r="A14">
        <v>21</v>
      </c>
      <c t="s" s="4" r="B14">
        <v>22</v>
      </c>
    </row>
    <row spans="1:2" r="15">
      <c t="s" s="4" r="A15">
        <v>23</v>
      </c>
      <c t="s" s="4" r="B15">
        <v>22</v>
      </c>
    </row>
    <row spans="1:2" r="16">
      <c t="s" s="4" r="A16">
        <v>24</v>
      </c>
      <c t="s" s="4" r="B16">
        <v>22</v>
      </c>
    </row>
    <row spans="1:2" r="17">
      <c t="s" s="4" r="A17">
        <v>25</v>
      </c>
      <c t="n" s="5" r="B17">
        <v>2014</v>
      </c>
    </row>
    <row spans="1:2" r="18">
      <c t="s" s="4" r="A18">
        <v>26</v>
      </c>
      <c t="s" s="7"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4</v>
      </c>
      <c t="s" s="2" r="B1">
        <v>1</v>
      </c>
    </row>
    <row spans="1:2" r="2">
      <c t="s" s="2" r="B2">
        <v>29</v>
      </c>
    </row>
    <row spans="1:2" r="3">
      <c t="s" s="3" r="A3">
        <v>106</v>
      </c>
    </row>
    <row spans="1:2" r="4">
      <c t="s" s="4" r="A4">
        <v>114</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6</v>
      </c>
      <c t="s" s="2" r="B1">
        <v>1</v>
      </c>
    </row>
    <row spans="1:2" r="2">
      <c t="s" s="2" r="B2">
        <v>29</v>
      </c>
    </row>
    <row spans="1:2" r="3">
      <c t="s" s="3" r="A3">
        <v>106</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9</v>
      </c>
    </row>
    <row spans="1:2" r="3">
      <c t="s" s="3" r="A3">
        <v>106</v>
      </c>
    </row>
    <row spans="1:2" r="4">
      <c t="s" s="4" r="A4">
        <v>118</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0</v>
      </c>
      <c t="s" s="2" r="B1">
        <v>1</v>
      </c>
    </row>
    <row spans="1:2" r="2">
      <c t="s" s="2" r="B2">
        <v>29</v>
      </c>
    </row>
    <row spans="1:2" r="3">
      <c t="s" s="3" r="A3">
        <v>106</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9</v>
      </c>
    </row>
    <row spans="1:2" r="3">
      <c t="s" s="3" r="A3">
        <v>123</v>
      </c>
    </row>
    <row spans="1:2" r="4">
      <c t="s" s="4" r="A4">
        <v>124</v>
      </c>
      <c t="s" s="4"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9</v>
      </c>
    </row>
    <row spans="1:2" r="3">
      <c t="s" s="3" r="A3">
        <v>123</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9</v>
      </c>
    </row>
    <row spans="1:2" r="3">
      <c t="s" s="3" r="A3">
        <v>123</v>
      </c>
    </row>
    <row spans="1:2" r="4">
      <c t="s" s="4" r="A4">
        <v>130</v>
      </c>
      <c t="s" s="4" r="B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9</v>
      </c>
    </row>
    <row spans="1:2" r="3">
      <c t="s" s="3" r="A3">
        <v>123</v>
      </c>
    </row>
    <row spans="1:2" r="4">
      <c t="s" s="4" r="A4">
        <v>133</v>
      </c>
      <c t="s" s="4" r="B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5</v>
      </c>
      <c t="s" s="2" r="B1">
        <v>1</v>
      </c>
    </row>
    <row spans="1:2" r="2">
      <c t="s" s="2" r="B2">
        <v>29</v>
      </c>
    </row>
    <row spans="1:2" r="3">
      <c t="s" s="3" r="A3">
        <v>123</v>
      </c>
    </row>
    <row spans="1:2" r="4">
      <c t="s" s="4" r="A4">
        <v>136</v>
      </c>
      <c t="s" s="4" r="B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9</v>
      </c>
    </row>
    <row spans="1:2" r="3">
      <c t="s" s="3" r="A3">
        <v>123</v>
      </c>
    </row>
    <row spans="1:2" r="4">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9"/>
    <col customWidth="1" max="3" min="3" width="14"/>
    <col customWidth="1" max="4" min="4" width="14"/>
  </cols>
  <sheetData>
    <row spans="1:4" r="1">
      <c t="s" s="1" r="A1">
        <v>28</v>
      </c>
      <c t="s" s="2" r="C1">
        <v>29</v>
      </c>
      <c t="s" s="2" r="D1">
        <v>30</v>
      </c>
    </row>
    <row spans="1:4" r="2">
      <c t="s" s="3" r="A2">
        <v>31</v>
      </c>
    </row>
    <row spans="1:4" r="3">
      <c t="s" s="4" r="A3">
        <v>32</v>
      </c>
      <c t="n" s="6" r="C3">
        <v>162</v>
      </c>
      <c t="n" s="6" r="D3">
        <v>1504</v>
      </c>
    </row>
    <row spans="1:4" r="4">
      <c t="s" s="4" r="A4">
        <v>33</v>
      </c>
      <c t="n" s="5" r="C4">
        <v>0</v>
      </c>
      <c t="n" s="5" r="D4">
        <v>1178</v>
      </c>
    </row>
    <row spans="1:4" r="5">
      <c t="s" s="4" r="A5">
        <v>34</v>
      </c>
      <c t="n" s="5" r="C5">
        <v>162</v>
      </c>
      <c t="n" s="5" r="D5">
        <v>2682</v>
      </c>
    </row>
    <row spans="1:4" r="6">
      <c t="s" s="4" r="A6">
        <v>35</v>
      </c>
      <c t="s" s="4" r="B6">
        <v>36</v>
      </c>
      <c t="n" s="5" r="C6">
        <v>10000</v>
      </c>
      <c t="n" s="5" r="D6">
        <v>10000</v>
      </c>
    </row>
    <row spans="1:4" r="7">
      <c t="s" s="4" r="A7">
        <v>37</v>
      </c>
      <c t="n" s="5" r="C7">
        <v>10162</v>
      </c>
      <c t="n" s="5" r="D7">
        <v>12682</v>
      </c>
    </row>
    <row spans="1:4" r="8">
      <c t="s" s="3" r="A8">
        <v>38</v>
      </c>
    </row>
    <row spans="1:4" r="9">
      <c t="s" s="4" r="A9">
        <v>39</v>
      </c>
      <c t="n" s="5" r="C9">
        <v>8718</v>
      </c>
      <c t="n" s="5" r="D9">
        <v>6900</v>
      </c>
    </row>
    <row spans="1:4" r="10">
      <c t="s" s="4" r="A10">
        <v>40</v>
      </c>
      <c t="s" s="4" r="B10">
        <v>41</v>
      </c>
      <c t="n" s="5" r="C10">
        <v>153</v>
      </c>
      <c t="n" s="5" r="D10">
        <v>1975</v>
      </c>
    </row>
    <row spans="1:4" r="11">
      <c t="s" s="4" r="A11">
        <v>42</v>
      </c>
      <c t="s" s="4" r="B11">
        <v>41</v>
      </c>
      <c t="n" s="5" r="C11">
        <v>12935</v>
      </c>
      <c t="n" s="5" r="D11">
        <v>58500</v>
      </c>
    </row>
    <row spans="1:4" r="12">
      <c t="s" s="4" r="A12">
        <v>43</v>
      </c>
      <c t="n" s="5" r="C12">
        <v>21806</v>
      </c>
      <c t="n" s="5" r="D12">
        <v>67375</v>
      </c>
    </row>
    <row spans="1:4" r="13">
      <c t="s" s="4" r="A13">
        <v>44</v>
      </c>
      <c t="n" s="5" r="C13">
        <v>21806</v>
      </c>
      <c t="n" s="5" r="D13">
        <v>67375</v>
      </c>
    </row>
    <row spans="1:4" r="14">
      <c t="s" s="3" r="A14">
        <v>45</v>
      </c>
    </row>
    <row spans="1:4" r="15">
      <c t="s" s="4" r="A15">
        <v>46</v>
      </c>
      <c t="n" s="5" r="C15">
        <v>0</v>
      </c>
      <c t="n" s="5" r="D15">
        <v>0</v>
      </c>
    </row>
    <row spans="1:4" r="16">
      <c t="s" s="4" r="A16">
        <v>47</v>
      </c>
      <c t="n" s="5" r="C16">
        <v>3100</v>
      </c>
      <c t="n" s="5" r="D16">
        <v>2000</v>
      </c>
    </row>
    <row spans="1:4" r="17">
      <c t="s" s="4" r="A17">
        <v>48</v>
      </c>
      <c t="n" s="5" r="C17">
        <v>81332</v>
      </c>
      <c t="n" s="5" r="D17">
        <v>13000</v>
      </c>
    </row>
    <row spans="1:4" r="18">
      <c t="s" s="4" r="A18">
        <v>49</v>
      </c>
      <c t="n" s="5" r="C18">
        <v>-96076</v>
      </c>
      <c t="n" s="5" r="D18">
        <v>-69693</v>
      </c>
    </row>
    <row spans="1:4" r="19">
      <c t="s" s="4" r="A19">
        <v>50</v>
      </c>
      <c t="n" s="5" r="C19">
        <v>-11644</v>
      </c>
      <c t="n" s="5" r="D19">
        <v>-54693</v>
      </c>
    </row>
    <row spans="1:4" r="20">
      <c t="s" s="4" r="A20">
        <v>51</v>
      </c>
      <c t="n" s="6" r="C20">
        <v>10162</v>
      </c>
      <c t="n" s="6" r="D20">
        <v>12682</v>
      </c>
    </row>
    <row spans="1:4" r="21">
      <c t="n" r="A21"/>
    </row>
    <row spans="1:4" r="22">
      <c t="s" s="4" r="A22">
        <v>36</v>
      </c>
      <c t="s" s="4" r="B22">
        <v>52</v>
      </c>
    </row>
    <row spans="1:4" r="23">
      <c t="s" s="4" r="A23">
        <v>41</v>
      </c>
      <c t="s" s="4" r="B23">
        <v>53</v>
      </c>
    </row>
  </sheetData>
  <mergeCells count="4">
    <mergeCell ref="A1:B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9</v>
      </c>
    </row>
    <row spans="1:2" r="3">
      <c t="s" s="3" r="A3">
        <v>123</v>
      </c>
    </row>
    <row spans="1:2" r="4">
      <c t="s" s="4" r="A4">
        <v>142</v>
      </c>
      <c t="s" s="4" r="B4">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4</v>
      </c>
      <c t="s" s="2" r="B1">
        <v>1</v>
      </c>
    </row>
    <row spans="1:2" r="2">
      <c t="s" s="2" r="B2">
        <v>29</v>
      </c>
    </row>
    <row spans="1:2" r="3">
      <c t="s" s="3" r="A3">
        <v>123</v>
      </c>
    </row>
    <row spans="1:2" r="4">
      <c t="s" s="4" r="A4">
        <v>145</v>
      </c>
      <c t="s" s="4" r="B4">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9</v>
      </c>
    </row>
    <row spans="1:2" r="3">
      <c t="s" s="3" r="A3">
        <v>123</v>
      </c>
    </row>
    <row spans="1:2" r="4">
      <c t="s" s="4" r="A4">
        <v>148</v>
      </c>
      <c t="s" s="4" r="B4">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9</v>
      </c>
    </row>
    <row spans="1:2" r="3">
      <c t="s" s="3" r="A3">
        <v>123</v>
      </c>
    </row>
    <row spans="1:2" r="4">
      <c t="s" s="4" r="A4">
        <v>151</v>
      </c>
      <c t="s" s="4" r="B4">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9</v>
      </c>
    </row>
    <row spans="1:2" r="3">
      <c t="s" s="3" r="A3">
        <v>123</v>
      </c>
    </row>
    <row spans="1:2" r="4">
      <c t="s" s="4" r="A4">
        <v>154</v>
      </c>
      <c t="s" s="4" r="B4">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9</v>
      </c>
    </row>
    <row spans="1:2" r="3">
      <c t="s" s="3" r="A3">
        <v>123</v>
      </c>
    </row>
    <row spans="1:2" r="4">
      <c t="s" s="4" r="A4">
        <v>157</v>
      </c>
      <c t="s" s="4" r="B4">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9</v>
      </c>
    </row>
    <row spans="1:2" r="3">
      <c t="s" s="3" r="A3">
        <v>123</v>
      </c>
    </row>
    <row spans="1:2" r="4">
      <c t="s" s="4" r="A4">
        <v>160</v>
      </c>
      <c t="s" s="4" r="B4">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9</v>
      </c>
    </row>
    <row spans="1:2" r="3">
      <c t="s" s="3" r="A3">
        <v>123</v>
      </c>
    </row>
    <row spans="1:2" r="4">
      <c t="s" s="4" r="A4">
        <v>163</v>
      </c>
      <c t="s" s="4" r="B4">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9</v>
      </c>
    </row>
    <row spans="1:2" r="3">
      <c t="s" s="3" r="A3">
        <v>123</v>
      </c>
    </row>
    <row spans="1:2" r="4">
      <c t="s" s="4" r="A4">
        <v>166</v>
      </c>
      <c t="s" s="4" r="B4">
        <v>1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8</v>
      </c>
      <c t="s" s="2" r="B1">
        <v>1</v>
      </c>
    </row>
    <row spans="1:2" r="2">
      <c t="s" s="2" r="B2">
        <v>29</v>
      </c>
    </row>
    <row spans="1:2" r="3">
      <c t="s" s="3" r="A3">
        <v>123</v>
      </c>
    </row>
    <row spans="1:2" r="4">
      <c t="s" s="4" r="A4">
        <v>169</v>
      </c>
      <c t="s" s="4" r="B4">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4</v>
      </c>
      <c t="s" s="2" r="B1">
        <v>29</v>
      </c>
      <c t="s" s="2" r="C1">
        <v>30</v>
      </c>
    </row>
    <row spans="1:3" r="2">
      <c t="s" s="3" r="A2">
        <v>55</v>
      </c>
    </row>
    <row spans="1:3" r="3">
      <c t="s" s="4" r="A3">
        <v>56</v>
      </c>
      <c t="n" s="8" r="B3">
        <v>0.001</v>
      </c>
      <c t="n" s="8" r="C3">
        <v>0.001</v>
      </c>
    </row>
    <row spans="1:3" r="4">
      <c t="s" s="4" r="A4">
        <v>57</v>
      </c>
      <c t="n" s="5" r="B4">
        <v>10000000</v>
      </c>
      <c t="n" s="5" r="C4">
        <v>10000000</v>
      </c>
    </row>
    <row spans="1:3" r="5">
      <c t="s" s="4" r="A5">
        <v>58</v>
      </c>
      <c t="n" s="5" r="B5">
        <v>0</v>
      </c>
      <c t="n" s="5" r="C5">
        <v>0</v>
      </c>
    </row>
    <row spans="1:3" r="6">
      <c t="s" s="4" r="A6">
        <v>59</v>
      </c>
      <c t="n" s="5" r="B6">
        <v>0</v>
      </c>
      <c t="n" s="5" r="C6">
        <v>0</v>
      </c>
    </row>
    <row spans="1:3" r="7">
      <c t="s" s="4" r="A7">
        <v>60</v>
      </c>
      <c t="n" s="8" r="B7">
        <v>0.001</v>
      </c>
      <c t="n" s="8" r="C7">
        <v>0.001</v>
      </c>
    </row>
    <row spans="1:3" r="8">
      <c t="s" s="4" r="A8">
        <v>61</v>
      </c>
      <c t="n" s="5" r="B8">
        <v>90000000</v>
      </c>
      <c t="n" s="5" r="C8">
        <v>90000000</v>
      </c>
    </row>
    <row spans="1:3" r="9">
      <c t="s" s="4" r="A9">
        <v>62</v>
      </c>
      <c t="n" s="5" r="B9">
        <v>3100000</v>
      </c>
      <c t="n" s="5" r="C9">
        <v>2000000</v>
      </c>
    </row>
    <row spans="1:3" r="10">
      <c t="s" s="4" r="A10">
        <v>63</v>
      </c>
      <c t="n" s="5" r="B10">
        <v>3100000</v>
      </c>
      <c t="n" s="5" r="C10">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9</v>
      </c>
    </row>
    <row spans="1:2" r="3">
      <c t="s" s="3" r="A3">
        <v>123</v>
      </c>
    </row>
    <row spans="1:2" r="4">
      <c t="s" s="4" r="A4">
        <v>172</v>
      </c>
      <c t="s" s="4" r="B4">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9</v>
      </c>
    </row>
    <row spans="1:2" r="3">
      <c t="s" s="3" r="A3">
        <v>123</v>
      </c>
    </row>
    <row spans="1:2" r="4">
      <c t="s" s="4" r="A4">
        <v>175</v>
      </c>
      <c t="s" s="4" r="B4">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9</v>
      </c>
    </row>
    <row spans="1:2" r="3">
      <c t="s" s="3" r="A3">
        <v>123</v>
      </c>
    </row>
    <row spans="1:2" r="4">
      <c t="s" s="4" r="A4">
        <v>178</v>
      </c>
      <c t="s" s="4" r="B4">
        <v>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9</v>
      </c>
    </row>
    <row spans="1:2" r="3">
      <c t="s" s="3" r="A3">
        <v>123</v>
      </c>
    </row>
    <row spans="1:2" r="4">
      <c t="s" s="4" r="A4">
        <v>181</v>
      </c>
      <c t="s" s="4" r="B4">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9</v>
      </c>
    </row>
    <row spans="1:2" r="3">
      <c t="s" s="3" r="A3">
        <v>123</v>
      </c>
    </row>
    <row spans="1:2" r="4">
      <c t="s" s="4" r="A4">
        <v>184</v>
      </c>
      <c t="s" s="4" r="B4">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9</v>
      </c>
    </row>
    <row spans="1:2" r="3">
      <c t="s" s="3" r="A3">
        <v>123</v>
      </c>
    </row>
    <row spans="1:2" r="4">
      <c t="s" s="4" r="A4">
        <v>187</v>
      </c>
      <c t="s" s="4" r="B4">
        <v>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9</v>
      </c>
    </row>
    <row spans="1:2" r="3">
      <c t="s" s="3" r="A3">
        <v>123</v>
      </c>
    </row>
    <row spans="1:2" r="4">
      <c t="s" s="4" r="A4">
        <v>190</v>
      </c>
      <c t="s" s="4" r="B4">
        <v>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9</v>
      </c>
    </row>
    <row spans="1:2" r="3">
      <c t="s" s="3" r="A3">
        <v>123</v>
      </c>
    </row>
    <row spans="1:2" r="4">
      <c t="s" s="4" r="A4">
        <v>193</v>
      </c>
      <c t="s" s="4" r="B4">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5</v>
      </c>
      <c t="s" s="2" r="B1">
        <v>1</v>
      </c>
    </row>
    <row spans="1:2" r="2">
      <c t="s" s="2" r="B2">
        <v>29</v>
      </c>
    </row>
    <row spans="1:2" r="3">
      <c t="s" s="3" r="A3">
        <v>123</v>
      </c>
    </row>
    <row spans="1:2" r="4">
      <c t="s" s="4" r="A4">
        <v>46</v>
      </c>
      <c t="s" s="4" r="B4">
        <v>1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9</v>
      </c>
    </row>
    <row spans="1:2" r="3">
      <c t="s" s="3" r="A3">
        <v>123</v>
      </c>
    </row>
    <row spans="1:2" r="4">
      <c t="s" s="4" r="A4">
        <v>47</v>
      </c>
      <c t="s" s="4" r="B4">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9"/>
    <col customWidth="1" max="2" min="2" width="47"/>
    <col customWidth="1" max="3" min="3" width="15"/>
    <col customWidth="1" max="4" min="4" width="4"/>
    <col customWidth="1" max="5" min="5" width="14"/>
    <col customWidth="1" max="6" min="6" width="15"/>
    <col customWidth="1" max="7" min="7" width="14"/>
  </cols>
  <sheetData>
    <row spans="1:7" r="1">
      <c t="s" s="1" r="A1">
        <v>64</v>
      </c>
      <c t="s" s="2" r="C1">
        <v>65</v>
      </c>
      <c t="s" s="2" r="F1">
        <v>1</v>
      </c>
    </row>
    <row spans="1:7" r="2">
      <c t="s" s="2" r="C2">
        <v>29</v>
      </c>
      <c t="s" s="2" r="E2">
        <v>66</v>
      </c>
      <c t="s" s="2" r="F2">
        <v>29</v>
      </c>
      <c t="s" s="2" r="G2">
        <v>66</v>
      </c>
    </row>
    <row spans="1:7" r="3">
      <c t="s" s="3" r="A3">
        <v>67</v>
      </c>
    </row>
    <row spans="1:7" r="4">
      <c t="s" s="4" r="A4">
        <v>68</v>
      </c>
      <c t="n" s="6" r="C4">
        <v>0</v>
      </c>
      <c t="n" s="6" r="E4">
        <v>0</v>
      </c>
      <c t="n" s="6" r="F4">
        <v>0</v>
      </c>
      <c t="n" s="6" r="G4">
        <v>0</v>
      </c>
    </row>
    <row spans="1:7" r="5">
      <c t="s" s="3" r="A5">
        <v>69</v>
      </c>
    </row>
    <row spans="1:7" r="6">
      <c t="s" s="4" r="A6">
        <v>70</v>
      </c>
      <c t="n" s="5" r="C6">
        <v>5638</v>
      </c>
      <c t="n" s="5" r="E6">
        <v>9125</v>
      </c>
      <c t="n" s="5" r="F6">
        <v>14213</v>
      </c>
      <c t="n" s="5" r="G6">
        <v>9125</v>
      </c>
    </row>
    <row spans="1:7" r="7">
      <c t="s" s="4" r="A7">
        <v>71</v>
      </c>
      <c t="n" s="5" r="C7">
        <v>2175</v>
      </c>
      <c t="n" s="5" r="E7">
        <v>300</v>
      </c>
      <c t="n" s="5" r="F7">
        <v>6014</v>
      </c>
      <c t="n" s="5" r="G7">
        <v>300</v>
      </c>
    </row>
    <row spans="1:7" r="8">
      <c t="s" s="4" r="A8">
        <v>72</v>
      </c>
      <c t="n" s="5" r="C8">
        <v>1061</v>
      </c>
      <c t="n" s="5" r="E8">
        <v>1584</v>
      </c>
      <c t="n" s="5" r="F8">
        <v>5196</v>
      </c>
      <c t="n" s="5" r="G8">
        <v>3127</v>
      </c>
    </row>
    <row spans="1:7" r="9">
      <c t="s" s="4" r="A9">
        <v>73</v>
      </c>
      <c t="n" s="5" r="C9">
        <v>8874</v>
      </c>
      <c t="n" s="5" r="E9">
        <v>11009</v>
      </c>
      <c t="n" s="5" r="F9">
        <v>25423</v>
      </c>
      <c t="n" s="5" r="G9">
        <v>12552</v>
      </c>
    </row>
    <row spans="1:7" r="10">
      <c t="s" s="4" r="A10">
        <v>74</v>
      </c>
      <c t="n" s="5" r="C10">
        <v>-8874</v>
      </c>
      <c t="n" s="5" r="E10">
        <v>-11009</v>
      </c>
      <c t="n" s="5" r="F10">
        <v>-25423</v>
      </c>
      <c t="n" s="5" r="G10">
        <v>-12552</v>
      </c>
    </row>
    <row spans="1:7" r="11">
      <c t="s" s="4" r="A11">
        <v>75</v>
      </c>
      <c t="s" s="4" r="B11">
        <v>36</v>
      </c>
      <c t="n" s="5" r="C11">
        <v>153</v>
      </c>
      <c t="n" s="5" r="E11">
        <v>1118</v>
      </c>
      <c t="n" s="5" r="F11">
        <v>960</v>
      </c>
      <c t="n" s="5" r="G11">
        <v>1636</v>
      </c>
    </row>
    <row spans="1:7" r="12">
      <c t="s" s="4" r="A12">
        <v>76</v>
      </c>
      <c t="n" s="6" r="C12">
        <v>-9027</v>
      </c>
      <c t="n" s="6" r="E12">
        <v>-12127</v>
      </c>
      <c t="n" s="6" r="F12">
        <v>-26383</v>
      </c>
      <c t="n" s="6" r="G12">
        <v>-14188</v>
      </c>
    </row>
    <row spans="1:7" r="13">
      <c t="s" s="4" r="A13">
        <v>77</v>
      </c>
      <c t="n" s="6" r="C13">
        <v>0</v>
      </c>
      <c t="s" s="4" r="D13">
        <v>41</v>
      </c>
      <c t="n" s="9" r="E13">
        <v>-0.01</v>
      </c>
      <c t="n" s="9" r="F13">
        <v>-0.01</v>
      </c>
      <c t="n" s="9" r="G13">
        <v>-0.01</v>
      </c>
    </row>
    <row spans="1:7" r="14">
      <c t="s" s="4" r="A14">
        <v>78</v>
      </c>
      <c t="n" s="5" r="C14">
        <v>3100000</v>
      </c>
      <c t="n" s="5" r="E14">
        <v>2000000</v>
      </c>
      <c t="n" s="5" r="F14">
        <v>3063736</v>
      </c>
      <c t="n" s="5" r="G14">
        <v>2000000</v>
      </c>
    </row>
    <row spans="1:7" r="15">
      <c t="n" r="A15"/>
    </row>
    <row spans="1:7" r="16">
      <c t="s" s="4" r="A16">
        <v>36</v>
      </c>
      <c t="s" s="4" r="B16">
        <v>79</v>
      </c>
    </row>
    <row spans="1:7" r="17">
      <c t="s" s="4" r="A17">
        <v>41</v>
      </c>
      <c t="s" s="4" r="B17">
        <v>80</v>
      </c>
    </row>
  </sheetData>
  <mergeCells count="7">
    <mergeCell ref="A1:B2"/>
    <mergeCell ref="C1:E1"/>
    <mergeCell ref="F1:G1"/>
    <mergeCell ref="C2:D2"/>
    <mergeCell ref="A15:F15"/>
    <mergeCell ref="B16:F16"/>
    <mergeCell ref="B17:F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9</v>
      </c>
      <c t="s" s="2" r="B1">
        <v>1</v>
      </c>
    </row>
    <row spans="1:2" r="2">
      <c t="s" s="2" r="B2">
        <v>29</v>
      </c>
    </row>
    <row spans="1:2" r="3">
      <c t="s" s="3" r="A3">
        <v>123</v>
      </c>
    </row>
    <row spans="1:2" r="4">
      <c t="s" s="4" r="A4">
        <v>200</v>
      </c>
      <c t="s" s="4" r="B4">
        <v>2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6"/>
  </cols>
  <sheetData>
    <row spans="1:6" r="1">
      <c t="s" s="1" r="A1">
        <v>202</v>
      </c>
      <c t="s" s="2" r="B1">
        <v>65</v>
      </c>
      <c t="s" s="2" r="D1">
        <v>1</v>
      </c>
      <c t="s" s="2" r="F1">
        <v>203</v>
      </c>
    </row>
    <row spans="1:6" r="2">
      <c t="s" s="2" r="B2">
        <v>29</v>
      </c>
      <c t="s" s="2" r="C2">
        <v>66</v>
      </c>
      <c t="s" s="2" r="D2">
        <v>29</v>
      </c>
      <c t="s" s="2" r="E2">
        <v>66</v>
      </c>
      <c t="s" s="2" r="F2">
        <v>29</v>
      </c>
    </row>
    <row spans="1:6" r="3">
      <c t="s" s="3" r="A3">
        <v>204</v>
      </c>
    </row>
    <row spans="1:6" r="4">
      <c t="s" s="4" r="A4">
        <v>76</v>
      </c>
      <c t="n" s="6" r="B4">
        <v>-9027</v>
      </c>
      <c t="n" s="6" r="C4">
        <v>-12127</v>
      </c>
      <c t="n" s="6" r="D4">
        <v>-26383</v>
      </c>
      <c t="n" s="6" r="E4">
        <v>-14188</v>
      </c>
      <c t="n" s="6" r="F4">
        <v>960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8"/>
    <col customWidth="1" max="2" min="2" width="19"/>
    <col customWidth="1" max="3" min="3" width="15"/>
    <col customWidth="1" max="4" min="4" width="14"/>
    <col customWidth="1" max="5" min="5" width="15"/>
    <col customWidth="1" max="6" min="6" width="14"/>
    <col customWidth="1" max="7" min="7" width="14"/>
  </cols>
  <sheetData>
    <row spans="1:7" r="1">
      <c t="s" s="1" r="A1">
        <v>205</v>
      </c>
      <c t="s" s="2" r="C1">
        <v>65</v>
      </c>
      <c t="s" s="2" r="E1">
        <v>1</v>
      </c>
    </row>
    <row spans="1:7" r="2">
      <c t="s" s="2" r="C2">
        <v>29</v>
      </c>
      <c t="s" s="2" r="D2">
        <v>66</v>
      </c>
      <c t="s" s="2" r="E2">
        <v>29</v>
      </c>
      <c t="s" s="2" r="F2">
        <v>66</v>
      </c>
      <c t="s" s="2" r="G2">
        <v>30</v>
      </c>
    </row>
    <row spans="1:7" r="3">
      <c t="s" s="3" r="A3">
        <v>204</v>
      </c>
    </row>
    <row spans="1:7" r="4">
      <c t="s" s="4" r="A4">
        <v>75</v>
      </c>
      <c t="s" s="4" r="B4">
        <v>36</v>
      </c>
      <c t="n" s="6" r="C4">
        <v>153</v>
      </c>
      <c t="n" s="6" r="D4">
        <v>1118</v>
      </c>
      <c t="n" s="6" r="E4">
        <v>960</v>
      </c>
      <c t="n" s="6" r="F4">
        <v>1636</v>
      </c>
    </row>
    <row spans="1:7" r="5">
      <c t="s" s="4" r="A5">
        <v>40</v>
      </c>
      <c t="s" s="4" r="B5">
        <v>41</v>
      </c>
      <c t="n" s="6" r="C5">
        <v>153</v>
      </c>
      <c t="n" s="6" r="E5">
        <v>153</v>
      </c>
      <c t="n" s="6" r="G5">
        <v>1975</v>
      </c>
    </row>
    <row spans="1:7" r="6">
      <c t="n" r="A6"/>
    </row>
    <row spans="1:7" r="7">
      <c t="s" s="4" r="A7">
        <v>36</v>
      </c>
      <c t="s" s="4" r="B7">
        <v>79</v>
      </c>
    </row>
    <row spans="1:7" r="8">
      <c t="s" s="4" r="A8">
        <v>41</v>
      </c>
      <c t="s" s="4" r="B8">
        <v>53</v>
      </c>
    </row>
  </sheetData>
  <mergeCells count="6">
    <mergeCell ref="A1:B2"/>
    <mergeCell ref="C1:D1"/>
    <mergeCell ref="E1:F1"/>
    <mergeCell ref="A6:F6"/>
    <mergeCell ref="B7:F7"/>
    <mergeCell ref="B8:F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06</v>
      </c>
      <c t="s" s="2" r="B1">
        <v>29</v>
      </c>
      <c t="s" s="2" r="C1">
        <v>30</v>
      </c>
    </row>
    <row spans="1:3" r="2">
      <c t="s" s="3" r="A2">
        <v>204</v>
      </c>
    </row>
    <row spans="1:3" r="3">
      <c t="s" s="4" r="A3">
        <v>61</v>
      </c>
      <c t="n" s="5" r="B3">
        <v>90000000</v>
      </c>
      <c t="n" s="5" r="C3">
        <v>90000000</v>
      </c>
    </row>
    <row spans="1:3" r="4">
      <c t="s" s="4" r="A4">
        <v>60</v>
      </c>
      <c t="n" s="8" r="B4">
        <v>0.001</v>
      </c>
      <c t="n" s="8" r="C4">
        <v>0.001</v>
      </c>
    </row>
    <row spans="1:3" r="5">
      <c t="s" s="4" r="A5">
        <v>57</v>
      </c>
      <c t="n" s="5" r="B5">
        <v>10000000</v>
      </c>
      <c t="n" s="5" r="C5">
        <v>10000000</v>
      </c>
    </row>
    <row spans="1:3" r="6">
      <c t="s" s="4" r="A6">
        <v>56</v>
      </c>
      <c t="n" s="8" r="B6">
        <v>0.001</v>
      </c>
      <c t="n" s="8" r="C6">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7</v>
      </c>
      <c t="s" s="2" r="B1">
        <v>29</v>
      </c>
      <c t="s" s="2" r="C1">
        <v>30</v>
      </c>
    </row>
    <row spans="1:3" r="2">
      <c t="s" s="3" r="A2">
        <v>204</v>
      </c>
    </row>
    <row spans="1:3" r="3">
      <c t="s" s="4" r="A3">
        <v>62</v>
      </c>
      <c t="n" s="5" r="B3">
        <v>3100000</v>
      </c>
      <c t="n" s="5" r="C3">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81</v>
      </c>
      <c t="s" s="2" r="B1">
        <v>1</v>
      </c>
    </row>
    <row spans="1:3" r="2">
      <c t="s" s="2" r="B2">
        <v>29</v>
      </c>
      <c t="s" s="2" r="C2">
        <v>66</v>
      </c>
    </row>
    <row spans="1:3" r="3">
      <c t="s" s="3" r="A3">
        <v>82</v>
      </c>
    </row>
    <row spans="1:3" r="4">
      <c t="s" s="4" r="A4">
        <v>76</v>
      </c>
      <c t="n" s="6" r="B4">
        <v>-26383</v>
      </c>
      <c t="n" s="6" r="C4">
        <v>-14188</v>
      </c>
    </row>
    <row spans="1:3" r="5">
      <c t="s" s="3" r="A5">
        <v>83</v>
      </c>
    </row>
    <row spans="1:3" r="6">
      <c t="s" s="4" r="A6">
        <v>84</v>
      </c>
      <c t="n" s="5" r="B6">
        <v>1178</v>
      </c>
      <c t="n" s="5" r="C6">
        <v>0</v>
      </c>
    </row>
    <row spans="1:3" r="7">
      <c t="s" s="4" r="A7">
        <v>85</v>
      </c>
      <c t="n" s="5" r="B7">
        <v>1818</v>
      </c>
      <c t="n" s="5" r="C7">
        <v>300</v>
      </c>
    </row>
    <row spans="1:3" r="8">
      <c t="s" s="4" r="A8">
        <v>86</v>
      </c>
      <c t="n" s="5" r="B8">
        <v>960</v>
      </c>
      <c t="n" s="5" r="C8">
        <v>1636</v>
      </c>
    </row>
    <row spans="1:3" r="9">
      <c t="s" s="4" r="A9">
        <v>87</v>
      </c>
      <c t="n" s="5" r="B9">
        <v>-22427</v>
      </c>
      <c t="n" s="5" r="C9">
        <v>-12252</v>
      </c>
    </row>
    <row spans="1:3" r="10">
      <c t="s" s="3" r="A10">
        <v>88</v>
      </c>
    </row>
    <row spans="1:3" r="11">
      <c t="s" s="4" r="A11">
        <v>89</v>
      </c>
      <c t="n" s="5" r="B11">
        <v>0</v>
      </c>
      <c t="n" s="5" r="C11">
        <v>-10000</v>
      </c>
    </row>
    <row spans="1:3" r="12">
      <c t="s" s="4" r="A12">
        <v>90</v>
      </c>
      <c t="n" s="5" r="B12">
        <v>0</v>
      </c>
      <c t="n" s="5" r="C12">
        <v>-10000</v>
      </c>
    </row>
    <row spans="1:3" r="13">
      <c t="s" s="3" r="A13">
        <v>91</v>
      </c>
    </row>
    <row spans="1:3" r="14">
      <c t="s" s="4" r="A14">
        <v>92</v>
      </c>
      <c t="n" s="5" r="B14">
        <v>8150</v>
      </c>
      <c t="n" s="5" r="C14">
        <v>0</v>
      </c>
    </row>
    <row spans="1:3" r="15">
      <c t="s" s="4" r="A15">
        <v>93</v>
      </c>
      <c t="n" s="5" r="B15">
        <v>12935</v>
      </c>
      <c t="n" s="5" r="C15">
        <v>5000</v>
      </c>
    </row>
    <row spans="1:3" r="16">
      <c t="s" s="4" r="A16">
        <v>94</v>
      </c>
      <c t="n" s="5" r="B16">
        <v>21085</v>
      </c>
      <c t="n" s="5" r="C16">
        <v>5000</v>
      </c>
    </row>
    <row spans="1:3" r="17">
      <c t="s" s="4" r="A17">
        <v>95</v>
      </c>
      <c t="n" s="5" r="B17">
        <v>-1342</v>
      </c>
      <c t="n" s="5" r="C17">
        <v>-17252</v>
      </c>
    </row>
    <row spans="1:3" r="18">
      <c t="s" s="4" r="A18">
        <v>96</v>
      </c>
      <c t="n" s="5" r="B18">
        <v>1504</v>
      </c>
      <c t="n" s="5" r="C18">
        <v>19877</v>
      </c>
    </row>
    <row spans="1:3" r="19">
      <c t="s" s="4" r="A19">
        <v>97</v>
      </c>
      <c t="n" s="5" r="B19">
        <v>162</v>
      </c>
      <c t="n" s="5" r="C19">
        <v>2625</v>
      </c>
    </row>
    <row spans="1:3" r="20">
      <c t="s" s="3" r="A20">
        <v>98</v>
      </c>
    </row>
    <row spans="1:3" r="21">
      <c t="s" s="4" r="A21">
        <v>99</v>
      </c>
      <c t="n" s="5" r="B21">
        <v>0</v>
      </c>
      <c t="n" s="5" r="C21">
        <v>0</v>
      </c>
    </row>
    <row spans="1:3" r="22">
      <c t="s" s="4" r="A22">
        <v>100</v>
      </c>
      <c t="n" s="5" r="B22">
        <v>0</v>
      </c>
      <c t="n" s="5" r="C22">
        <v>0</v>
      </c>
    </row>
    <row spans="1:3" r="23">
      <c t="s" s="3" r="A23">
        <v>101</v>
      </c>
    </row>
    <row spans="1:3" r="24">
      <c t="s" s="4" r="A24">
        <v>102</v>
      </c>
      <c t="n" s="5" r="B24">
        <v>61282</v>
      </c>
      <c t="n" s="5" r="C24">
        <v>0</v>
      </c>
    </row>
    <row spans="1:3" r="25">
      <c t="s" s="4" r="A25">
        <v>103</v>
      </c>
      <c t="n" s="5" r="B25">
        <v>0</v>
      </c>
      <c t="n" s="5" r="C25">
        <v>38500</v>
      </c>
    </row>
    <row spans="1:3" r="26">
      <c t="s" s="4" r="A26">
        <v>104</v>
      </c>
      <c t="n" s="6" r="B26">
        <v>0</v>
      </c>
      <c t="n" s="6" r="C26">
        <v>-1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5</v>
      </c>
      <c t="s" s="2" r="B1">
        <v>1</v>
      </c>
    </row>
    <row spans="1:2" r="2">
      <c t="s" s="2" r="B2">
        <v>29</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8</v>
      </c>
      <c t="s" s="2" r="B1">
        <v>1</v>
      </c>
    </row>
    <row spans="1:2" r="2">
      <c t="s" s="2" r="B2">
        <v>29</v>
      </c>
    </row>
    <row spans="1:2" r="3">
      <c t="s" s="3" r="A3">
        <v>106</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0</v>
      </c>
      <c t="s" s="2" r="B1">
        <v>1</v>
      </c>
    </row>
    <row spans="1:2" r="2">
      <c t="s" s="2" r="B2">
        <v>29</v>
      </c>
    </row>
    <row spans="1:2" r="3">
      <c t="s" s="3" r="A3">
        <v>106</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2</v>
      </c>
      <c t="s" s="2" r="B1">
        <v>1</v>
      </c>
    </row>
    <row spans="1:2" r="2">
      <c t="s" s="2" r="B2">
        <v>29</v>
      </c>
    </row>
    <row spans="1:2" r="3">
      <c t="s" s="3" r="A3">
        <v>106</v>
      </c>
    </row>
    <row spans="1:2" r="4">
      <c t="s" s="4" r="A4">
        <v>11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Statement of Financial Position</vt:lpstr>
      <vt:lpstr>Condensed Conolidated Statement</vt:lpstr>
      <vt:lpstr>CONDENSED CONSOLIDATED STATEMEN</vt:lpstr>
      <vt:lpstr>Note 1 Nature of Operations</vt:lpstr>
      <vt:lpstr>Note 2 Going Concern</vt:lpstr>
      <vt:lpstr>Note 3 Summary of Significant A</vt:lpstr>
      <vt:lpstr>Note 4 Investment in Mining Rig</vt:lpstr>
      <vt:lpstr>Note 5 Notes Payable, Related P</vt:lpstr>
      <vt:lpstr>Note 6 Stockholders' Deficit</vt:lpstr>
      <vt:lpstr>Note 7 Related Party Transactio</vt:lpstr>
      <vt:lpstr>Note 8 Subsequent Events</vt:lpstr>
      <vt:lpstr>Note 3 Summary of Significant14</vt:lpstr>
      <vt:lpstr>Note 3 Summary of Significant15</vt:lpstr>
      <vt:lpstr>Note 3 Summary of Significant16</vt:lpstr>
      <vt:lpstr>Note 3 Summary of Significant17</vt:lpstr>
      <vt:lpstr>Note 3 Summary of Significant18</vt:lpstr>
      <vt:lpstr>Note 3 Summary of Significant19</vt:lpstr>
      <vt:lpstr>Note 3 Summary of Significant20</vt:lpstr>
      <vt:lpstr>Note 3 Summary of Significant21</vt:lpstr>
      <vt:lpstr>Note 3 Summary of Significant22</vt:lpstr>
      <vt:lpstr>Note 3 Summary of Significant23</vt:lpstr>
      <vt:lpstr>Note 3 Summary of Significant24</vt:lpstr>
      <vt:lpstr>Note 3 Summary of Significant25</vt:lpstr>
      <vt:lpstr>Note 3 Summary of Significant26</vt:lpstr>
      <vt:lpstr>Note 3 Summary of Significant27</vt:lpstr>
      <vt:lpstr>Note 3 Summary of Significant28</vt:lpstr>
      <vt:lpstr>Note 3 Summary of Significant29</vt:lpstr>
      <vt:lpstr>Note 3 Summary of Significant30</vt:lpstr>
      <vt:lpstr>Note 3 Summary of Significant31</vt:lpstr>
      <vt:lpstr>Note 3 Summary of Significant32</vt:lpstr>
      <vt:lpstr>Note 3 Summary of Significant33</vt:lpstr>
      <vt:lpstr>Note 3 Summary of Significant34</vt:lpstr>
      <vt:lpstr>Note 3 Summary of Significant35</vt:lpstr>
      <vt:lpstr>Note 3 Summary of Significant36</vt:lpstr>
      <vt:lpstr>Note 6 Stockholders' Deficit_ A</vt:lpstr>
      <vt:lpstr>Note 6 Stockholders' Deficit_ P</vt:lpstr>
      <vt:lpstr>Note 6 Stockholders' Deficit_ C</vt:lpstr>
      <vt:lpstr>Note 6 Stockholders' Deficit_40</vt:lpstr>
      <vt:lpstr>Note 2 Going Concern (Details)</vt:lpstr>
      <vt:lpstr>Note 5 Notes Payable, Related42</vt:lpstr>
      <vt:lpstr>Note 6 Stockholders' Deficit_43</vt:lpstr>
      <vt:lpstr>Note 6 Stockholders' Deficit_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6:02:07Z</dcterms:created>
  <dcterms:modified xmlns:dcterms="http://purl.org/dc/terms/" xmlns:xsi="http://www.w3.org/2001/XMLSchema-instance" xsi:type="dcterms:W3CDTF">2015-10-23T06:02:07Z</dcterms:modified>
  <dc:title xmlns:dc="http://purl.org/dc/elements/1.1/">Untitled</dc:title>
  <dc:description xmlns:dc="http://purl.org/dc/elements/1.1/"/>
  <dc:subject xmlns:dc="http://purl.org/dc/elements/1.1/"/>
  <cp:keywords/>
  <cp:category/>
</cp:coreProperties>
</file>